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 OF FINANCIA" sheetId="2" state="visible" r:id="rId2"/>
    <sheet xmlns:r="http://schemas.openxmlformats.org/officeDocument/2006/relationships" name="ORGANIZATION AND BUSINESS" sheetId="3" state="visible" r:id="rId3"/>
    <sheet xmlns:r="http://schemas.openxmlformats.org/officeDocument/2006/relationships" name="SUMMARY OF SIGNIFICANT ACCOUNTI" sheetId="4" state="visible" r:id="rId4"/>
    <sheet xmlns:r="http://schemas.openxmlformats.org/officeDocument/2006/relationships" name="TRUST SERIES" sheetId="5" state="visible" r:id="rId5"/>
    <sheet xmlns:r="http://schemas.openxmlformats.org/officeDocument/2006/relationships" name="FEES PAID BY THE FUND AND RELAT" sheetId="6" state="visible" r:id="rId6"/>
    <sheet xmlns:r="http://schemas.openxmlformats.org/officeDocument/2006/relationships" name="CONTRACTS AND AGREEMENTS" sheetId="7" state="visible" r:id="rId7"/>
    <sheet xmlns:r="http://schemas.openxmlformats.org/officeDocument/2006/relationships" name="SUBSEQUENT EVENTS" sheetId="8" state="visible" r:id="rId8"/>
    <sheet xmlns:r="http://schemas.openxmlformats.org/officeDocument/2006/relationships" name="SUMMARY OF SIGNIFICANT ACCOUNT9" sheetId="9" state="visible" r:id="rId9"/>
    <sheet xmlns:r="http://schemas.openxmlformats.org/officeDocument/2006/relationships" name="SUMMARY OF SIGNIFICANT ACCOUN10" sheetId="10" state="visible" r:id="rId10"/>
    <sheet xmlns:r="http://schemas.openxmlformats.org/officeDocument/2006/relationships" name="TRUST SERIES (Details Textual)" sheetId="11" state="visible" r:id="rId11"/>
    <sheet xmlns:r="http://schemas.openxmlformats.org/officeDocument/2006/relationships" name="FEES PAID BY THE FUND AND REL12" sheetId="12" state="visible" r:id="rId12"/>
    <sheet xmlns:r="http://schemas.openxmlformats.org/officeDocument/2006/relationships" name="SUBSEQUENT EVENTS (Details Text" sheetId="13" state="visible" r:id="rId13"/>
  </sheets>
  <definedNames/>
  <calcPr calcId="124519" fullCalcOnLoad="1"/>
</workbook>
</file>

<file path=xl/sharedStrings.xml><?xml version="1.0" encoding="utf-8"?>
<sst xmlns="http://schemas.openxmlformats.org/spreadsheetml/2006/main" uniqueCount="114">
  <si>
    <t>Document And Entity Information - shares</t>
  </si>
  <si>
    <t>6 Months Ended</t>
  </si>
  <si>
    <t>Jun. 30, 2017</t>
  </si>
  <si>
    <t>Sep. 06,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USCF Funds Trust</t>
  </si>
  <si>
    <t>Entity Central Index Key</t>
  </si>
  <si>
    <t>Current Fiscal Year End Date</t>
  </si>
  <si>
    <t>--12-31</t>
  </si>
  <si>
    <t>Entity Filer Category</t>
  </si>
  <si>
    <t>Non-accelerated Filer</t>
  </si>
  <si>
    <t>Entity Common Stock, Shares Outstanding</t>
  </si>
  <si>
    <t>United States 3x Oil Fund [Member]</t>
  </si>
  <si>
    <t>United States 3x Short Oil Fund [Member]</t>
  </si>
  <si>
    <t>CONDENSED STATEMENT OF FINANCIAL CONDITION</t>
  </si>
  <si>
    <t>Jun. 30, 2017USD ($)</t>
  </si>
  <si>
    <t>Assets</t>
  </si>
  <si>
    <t>Cash</t>
  </si>
  <si>
    <t>Capital</t>
  </si>
  <si>
    <t>Sponsor</t>
  </si>
  <si>
    <t>Rex S&amp;P MLP Inverse Fund [Member]</t>
  </si>
  <si>
    <t>Rex S&amp;P MLP Fund [Member]</t>
  </si>
  <si>
    <t>ORGANIZATION AND BUSINESS</t>
  </si>
  <si>
    <t>Organization, Consolidation and Presentation of Financial Statements [Abstract]</t>
  </si>
  <si>
    <t>Organization, Consolidation, Basis of Presentation, Business Description and Accounting Policies [Text Block]</t>
  </si>
  <si>
    <t xml:space="preserve"> NOTE 1  ORGANIZATION AND BUSINESS The USCF Funds Trust (the “Trust”) is a Delaware statutory trust formed on March 2, 2016. The Trust is a series trust formed pursuant to the Delaware Statutory Trust Act. The Trust contains four Funds within the series; REX S&amp;P MLP Fund (“RMLP”), REX S&amp;P MLP Inverse Fund (“MLPD”), United States 3x Oil Fund (“USOU”) and United States 3x Short Oil Fund (“USOD”) (each series, a “Fund” and collectively, the “Funds”). RMLP and MLPD are commodity pools that are expected to issue shares that would be purchased and sold on an exchange. USOU and USOD are commodity pools that continuously issues common shares of beneficial interest that may be purchased and sold on NYSE Arca Equities, Inc. stock exchange (“NYSE”). The Trust and the Funds operate pursuant to the Trust’s Amended and Restated Declaration of Trust and Trust Agreement (the “Trust Agreement”), dated as of June 23, 2017. The sole trustee of the Trust is Wilmington Trust Company, National Association, a national banking association, with its principal place of business in the State of Delaware (the “Trustee”). The Trust and the Funds are managed and operated by the United States Commodity Funds, LLC (“USCF” or the “Sponsor”). USCF is a limited liability company formed in Delaware on May 10, 2005, that is registered as a commodity pool operator (“CPO”) with the Commodity Futures Trading Commission (“CFTC”) and is a member of the National Futures Association (“NFA”). The Sponsor shall have the power and authority to establish and designate one or more series, or funds, and to issue shares thereof, from time to time as it deems necessary or desirable. The Sponsor shall have the exclusive power to fix and determine the relative rights and preferences as between the shares of any series as to right of redemption, special and relative rights as to dividends and other distributions and on liquidation, conversion rights, and conditions under which the series shall have separate voting rights or no voting rights. The term for which the Trust will exist commenced on the date of the filing of the Certificate of Trust, and the Trust and any Fund will exist in perpetuity, unless earlier terminated in accordance with the provisions of the Trust Agreement. Each Fund is separate from all other Funds created as series of the Trust in respect of the assets and liabilities allocated to that Fund and each Fund represents a separate investment portfolio of the Trust. Separate and distinct records must be maintained for each Fund and the assets associated with a Fund shall be held in such separate and distinct records (directly or indirectly, including a nominee or otherwise) and accounted for in such separate and distinct records separately from the assets of any other Fund. The Trustee is not affiliated with the Sponsor. The Trustee will accept legal service of process on the Trust in the State of Delaware and will make certain filings under the Delaware Statutory Trust Act. The Trustee’s duties and liabilities with respect to the offering of Shares and the management of the Trust are limited to its express obligations under the Trust Agreement and the Trustee does not owe any other duties to the Trust, the Sponsor or the shareholders of the Fund. The Sponsor, is also the general partner of the United States Oil Fund, LP (“USO”), the United States Natural Gas Fund, LP (“UNG”), the United States 12 Month Oil Fund, LP (“USL”), the United States Gasoline Fund, LP (“UGA”) and the United States Diesel-Heating Oil Fund, LP (“UHN”), which listed their limited partnership shares on the American Stock Exchange (the “AMEX”) under the ticker symbols “USO” on April 10, 2006, “UNG” on April 18, 2007, “USL” on December 6, 2007, “UGA” on February 26, 2008 and “UHN” on April 9, 2008, respectively. As a result of the acquisition of the AMEX by NYSE Euronext, each of USO’s, UNG’s, USL’s, UGA’s and UHN’s shares commenced trading on the NYSE on November 25, 2008. USCF is also the general partner of the United States Short Oil Fund, LP (“DNO”), the United States 12 Month Natural Gas Fund, LP (“UNL”) and the United States Brent Oil Fund, LP (“BNO”), which listed their limited partnership shares on the NYSE under the ticker symbols “DNO” on September 24, 2009, “UNL” on November 18, 2009 and “BNO” on June 2, 2010, respectively. USCF is also the sponsor of the United States Commodity Index Fund (“USCI”), the United States Copper Index Fund (“CPER”), the United States Agriculture Index Fund (“USAG”), and the USCF Canadian Crude Oil Index Fund (“UCCO”), each a series of the United States Commodity Index Funds Trust. USCI, CPER and USAG listed their shares on the NYSE under the ticker symbol “USCI” on August 10, 2010, “CPER” on November 15, 2011 and “USAG” on April 13, 2012, respectively. UCCO is currently in registration and has not commenced operations. All funds listed previously, other than UCCO, are referred to collectively herein as the “Related Public Funds” and are also commodity pools. In addition, the Funds are currently in registration and have not commenced operations and are not included in the Related Public Funds. The following summary of significant accounting policies will be followed by the Trust and the Funds once operations commence.</t>
  </si>
  <si>
    <t>SUMMARY OF SIGNIFICANT ACCOUNTING POLICIES</t>
  </si>
  <si>
    <t>Accounting Policies [Abstract]</t>
  </si>
  <si>
    <t>Significant Accounting Policies [Text Block]</t>
  </si>
  <si>
    <t xml:space="preserve"> NOTE 2 - SUMMARY OF SIGNIFICANT ACCOUNTING POLICIES The financial statements have been prepared in conformity with U.S. Generally Accepted Accounting Principles (“GAAP”), as detailed in the Financial Accounting Standards Board’s (“FASB”) Accounting Standards Codification. Each series of the Trust is an investment company and follows the accounting and reporting guidance in FASB Topic 946. Commodity futures contracts, forward contracts, physical commodities, and related options are recorded on the trade date. All such transactions are recorded on the identified cost basis and marked to market daily. Unrealized gains or losses on open contracts are reflected in the condensed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condensed financial statements. Changes in the unrealized gains or losses between periods are reflected in the condensed statements of operations. The Funds earn income on funds held at the custodian or futures commission merchant (“FCM”) at prevailing market rates earned on such investments. Brokerage commissions on all open commodity futures contracts are accrued on a full-turn basis. The Funds are taxed in a manner similar to a limited partnership. The Funds are not subject to federal income taxes; each partner reports his/her allocable share of income, gain, loss deductions or credits on his/her own income tax return. “Authorized Participants,” institutional firms that can purchase or redeem shares in blocks of 50,000 The Funds receive or pay the proceeds from shares sold or redeemed within three business days after the trade date of the purchase or redemption. The amounts due from Authorized Participants are reflected in the Funds’ condensed statements of financial condition as receivable for shares sold, and amounts payable to Authorized Participants upon redemption are reflected as payable for shares redeemed. For USOU or USOD, Authorized Participants will pay a transaction fee equal to 0.04 0.02 The Trust is a treated as partnership for tax purposes. Profit or loss shall be allocated among the partners of the Fund in proportion to the number of shares each partner holds as of the close of each month. USCF may revise, alter or otherwise modify this method of allocation as described in the Trust Agreement. RMLP and MLPD Funds’ per share NAV will be calculated on each exchange trading day by taking the current market value of its total assets, subtracting any liabilities and dividing the amount by the total number of shares issued and outstanding. Each Fund will use the closing prices on the relevant futures exchanges of the applicable Benchmark Futures Contracts (as defined in Note 3 below) that at any given time make up the applicable index (determined at the earlier of the close of such exchange or 4:00 p.m. New York time) for the contracts traded on the futures exchanges, but calculates or determines the value of all other investments of the Funds using market quotations, if available, or other information customarily used to determine the fair value of such investments. USOU and USOD Funds’ per share NAV is calculated on each NYSE trading day by taking the current market value of its total assets, subtracting any liabilities and dividing that amount by the total number of shares outstanding. The Funds use the closing price for the contracts on the relevant exchange on that day to determine the value of contracts held on such exchang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Offering costs incurred in connection with the registration of additional shares after the initial registration of shares are borne by each respective Fund.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 Cash equivalents include money market funds, overnight deposits and obligations of the United States with an original maturity of less than six months. The preparation of condensed financial statements in conformity with U.S. GAAP requires USCF to make estimates and assumptions that affect the reported amount of assets and liabilities and disclosure of contingent assets and liabilities at the date of the condensed financial statements, and the reported amounts of the revenue and expenses during the reporting period. Actual results may differ from those estimates and assumptions.</t>
  </si>
  <si>
    <t>TRUST SERIES</t>
  </si>
  <si>
    <t>Trust Series [Abstract]</t>
  </si>
  <si>
    <t>Capital Requirements on Trust Assets [Text Block]</t>
  </si>
  <si>
    <t xml:space="preserve"> NOTE 3 TRUST SERIES The Sponsor contributed an aggregate of $ 4,000 1,000 1,000 1,000 1,000 40 Investment Objective of the Funds RMLP RMLP’s shares will trade on a to be determined exchange. The investment objective of RMLP is for the daily changes in percentage terms of its shares’ per share net asset value (“NAV”) to reflect the daily changes in percentage terms of the S&amp;P MLP Total Return Index Futures (the “Benchmark Futures Contract”), less RMLP’s expenses and distributions made by RMLP. The S&amp;P MLP Total Return Index (the “Index”) is designed to measure the total return performance of leading master limited partnerships (“MLPs”) and publicly traded limited liability companies (“LLCs”), which have a similar legal structure to MLPs and share the same tax benefits, that trade on major U.S. exchanges. As the vast majority of traded partnerships have operations in the oil and gas industries, the Index focuses on companies in the Global Industry Classification Standard’s (“GICS®”) Energy Sector and the GICS Gas Utilities Industry. The Index is owned, maintained, calculated, and published by S&amp;P Dow Jones Indices, LLC (the “Index Sponsor”). MLPD MLPD’s shares will trade on a to be determined exchange. The investment objective of MLPD is for the daily changes in percentage terms of its shares’ per share NAV to reflect the inverse of the daily changes in percentage terms of the Benchmark Futures Contract, less MLPD’s expenses. MLPD seeks a return that is -100% of the return of the Benchmark Futures Contract for a single day. MLPD should not be expected to provide 100% of the inverse of the cumulative return for the Benchmark Futures Contract for periods greater than a day. The Index is designed to measure the total return performance of leading MLPs and publicly traded LLCs, which have a similar legal structure to MLPs and share the same tax benefits, that trade on major U.S. exchanges. As the vast majority of traded partnerships have operations in the oil and gas industries, the Index focuses on companies in the Global Industry Classification Standard’s (“GICS®”) Energy Sector and the GICS Gas Utilities Industry. The Index is owned, maintained, calculated, and published by the Index Sponsor. Each of these Funds will seek to achieve its investment objective by primarily investing in Benchmark Futures Contracts. If constrained by regulatory requirements or in view of market conditions, each Fund will invest next in other exchange-traded futures contracts and options contracts, if available, based on the Index, other MLP indices or individual MLPs. If constrained by regulatory requirements or in view of market conditions, each of the Funds will invest next in over the counter (“OTC”) swaps on the Index, other MLP indices or individual MLPs. Other exchange-traded futures contracts, options contracts and OTC swaps based on the Index, other MLP indices or individual MLPs are collectively referred to as “Related Investments,” and together with Benchmark Futures Contracts, the “MLP Interests.” USOU USOU’s shares will trade on the NYSE. The investment objective of the Fund will be for the daily changes in percentage terms of its shares’ per share net asset value (“NAV”) to reflect three times (3x) the daily change in percentage terms of the price of a specified short-term futures contract on light, sweet crude oil (the “Benchmark Oil Futures Contract”) less the Fund’s expenses. To achieve this objective, USCF will endeavor to have the notional value of the Fund’s aggregate exposure to the Benchmark Oil Futures Contract at the close of each trading day approximately equal to 300% of the Fund’s NAV. The Fund will seek a return that is 300% of the return of the Benchmark Oil Futures Contract for a single day and does not seek to achieve its stated investment objective over a period of time greater than one day. The pursuit of daily leveraged investment goals means that the return of the Fund for a period longer than a full trading day may have no resemblance to 300% of the return of the Benchmark Oil Futures Contract for a period of longer than a full trading day because the aggregate return of the Fund is the product of the series of each trading day’s daily returns. USOD USOD’s shares will trade on the NYSE. The investment objective of the Fund will be for the daily changes in percentage terms of its shares’ per share net asset value (“NAV”) to reflect three times the inverse (-3x) of the daily change in percentage terms of the price of a specified short-term futures contract on light, sweet crude oil (the “Benchmark Oil Futures Contract”) less the Fund’s expenses. To achieve this objective, USCF will endeavor to have the notional value of the Fund’s aggregate short exposure to the Benchmark Oil Futures Contract at the close of each trading day approximately equal to 300% of the Fund’s NAV. The Fund will seek a return that is -300% of the return of the Benchmark Oil Futures Contract for a single day and does not seek to achieve its stated investment objective over a period of time greater than one day. The pursuit of daily inverse leveraged investment goals means that the return of the Fund for a period longer than a full trading day may have no resemblance to -300% of the return of the Benchmark Oil Futures Contract for a period of longer than a full trading day because the aggregate return of the Fund is the product of the series of each trading day’s daily returns.</t>
  </si>
  <si>
    <t>FEES PAID BY THE FUND AND RELATED PARTY TRANSACTIONS</t>
  </si>
  <si>
    <t>Fees Paid By Fund And Related Party Transactions [Abstract]</t>
  </si>
  <si>
    <t>Fees Paid and Related Party Transactions Disclosure [Text Block]</t>
  </si>
  <si>
    <t xml:space="preserve"> NOTE 4  FEES PAID BY THE FUND AND RELATED PARTY TRANSACTIONS USCF Management Fee Under the Trust Agreement, USCF is responsible for investing the assets of each Fund in accordance with the objectives and policies of the Fund. In addition, USCF has arranged for one or more third parties to provide administrative, custody, accounting, transfer agency and other necessary services to the Funds. For these services, each Fund is contractually obligated to pay USCF a fee, which is paid monthly, equal to 0.75 0.75 1.35 1.65 Trustee Fee The Trustee is the Delaware trustee of the Trust. In connection with the Trustee’s services to the Trust, USCF is responsible for paying the Trustee’s annual fee in the amount of $ 3,000 Ongoing Registration Fees and Other Offering Expenses The Funds pay (a) the Management Fee payable to USCF, discussed above, (b) brokerage fees, futures commission merchant fees and other fees and commissions incurred in connection with the trading activities of the Fund, (c) any costs and expenses related to registration of additional shares of the Fund and (d) all other expenses allocated to the Fund by USCF in consultation with REX MLPshares, LLC, as may be disclosed from time to time. Independent Directors’ and Officers’ Expenses The Sponsor is responsible for paying its portion of the directors’ and officers’ liability insurance for the Funds and the fees and expenses of the independent directors who also serve as audit committee members of the Funds. The directors also serve as the directors, and for the independent directors as audit committee members, of the Related Public Funds and the other Funds that are series of the Trust. The Sponsor shares the fees and expenses on a pro rata basis with each Related Public Fund, as described above, based on the relative asset value of the Funds to the total Related Public Fund’s asset value computed on a daily basis. Investor Tax Reporting Cost The fees and expenses associated with the Funds’ audit expenses and tax accounting and reporting requirements are paid by the Sponsor. Other Expenses and Fees In addition to the fees described above, each Fund pays all brokerage fees and other expenses in connection with the operation of the Funds, excluding costs and expenses paid by USCF.</t>
  </si>
  <si>
    <t>CONTRACTS AND AGREEMENTS</t>
  </si>
  <si>
    <t>Contractors [Abstract]</t>
  </si>
  <si>
    <t>Long-term Contracts or Programs Disclosure [Text Block]</t>
  </si>
  <si>
    <t xml:space="preserve"> NOTE 5 - CONTRACTS AND AGREEMENTS Other Fund Service Providers The Sponsor has entered into an agreement with REX MLPshares, LLC (“REX”), a single member limited liability company that was formed in the state of Delaware on December 3, 2015. REX is a wholly-owned subsidiary of REX Shares, LLC, a Delaware limited liability company (“REX Shares”). Pursuant to the agreement between the Sponsor and REX, REX will assist the Sponsor with the development and launch of each respective Fund and provide certain ongoing services. REX also licenses certain intellectual property rights to the Sponsor and certain of the Funds. REX does not make investment decisions for the Sponsor, the Trust or the Funds and is not involved in the day-to-day operations or maintenance of the Funds.</t>
  </si>
  <si>
    <t>SUBSEQUENT EVENTS</t>
  </si>
  <si>
    <t>Subsequent Events [Abstract]</t>
  </si>
  <si>
    <t>Subsequent Events [Text Block]</t>
  </si>
  <si>
    <t xml:space="preserve"> NOTE 6  SUBSEQUENT EVENTS The Trust and each Trust Series have performed and evaluated the need for disclosure and/or adjustments resulting from subsequent events through the date the financial statements were issued. This evaluation did not result in any subsequent events that necessitated disclosures and/or adjustments except as set forth below. On July 19, 2017, the Trust received a notice of effectiveness from the U.S. Securities and Exchange Commission (the “SEC”) for its registration of 30,000,000 30,000,000 25.00 100,000 2,500,000 2,500,000</t>
  </si>
  <si>
    <t>SUMMARY OF SIGNIFICANT ACCOUNTING POLICIES (Policies)</t>
  </si>
  <si>
    <t>Basis of Presentation and Significant Accounting Policies [Text Block]</t>
  </si>
  <si>
    <t xml:space="preserve"> Basis of Presentation The financial statements have been prepared in conformity with U.S. Generally Accepted Accounting Principles (“GAAP”), as detailed in the Financial Accounting Standards Board’s (“FASB”) Accounting Standards Codification. Each series of the Trust is an investment company and follows the accounting and reporting guidance in FASB Topic 946.</t>
  </si>
  <si>
    <t>Revenue Recognition, Policy [Policy Text Block]</t>
  </si>
  <si>
    <t xml:space="preserve"> Revenue Recognition Commodity futures contracts, forward contracts, physical commodities, and related options are recorded on the trade date. All such transactions are recorded on the identified cost basis and marked to market daily. Unrealized gains or losses on open contracts are reflected in the condensed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condensed financial statements. Changes in the unrealized gains or losses between periods are reflected in the condensed statements of operations. The Funds earn income on funds held at the custodian or futures commission merchant (“FCM”) at prevailing market rates earned on such investments.</t>
  </si>
  <si>
    <t>Commissions, Policy [Policy Text Block]</t>
  </si>
  <si>
    <t xml:space="preserve"> Brokerage Commissions Brokerage commissions on all open commodity futures contracts are accrued on a full-turn basis.</t>
  </si>
  <si>
    <t>Income Tax, Policy [Policy Text Block]</t>
  </si>
  <si>
    <t xml:space="preserve"> Income Taxes The Funds are taxed in a manner similar to a limited partnership. The Funds are not subject to federal income taxes; each partner reports his/her allocable share of income, gain, loss deductions or credits on his/her own income tax return.</t>
  </si>
  <si>
    <t>Shares Subject to Mandatory Redemption, Changes in Redemption Value, Policy [Policy Text Block]</t>
  </si>
  <si>
    <t xml:space="preserve"> Creations and Redemptions “Authorized Participants,” institutional firms that can purchase or redeem shares in blocks of 50,000 The Funds receive or pay the proceeds from shares sold or redeemed within three business days after the trade date of the purchase or redemption. The amounts due from Authorized Participants are reflected in the Funds’ condensed statements of financial condition as receivable for shares sold, and amounts payable to Authorized Participants upon redemption are reflected as payable for shares redeemed. For USOU or USOD, Authorized Participants will pay a transaction fee equal to 0.04 0.02</t>
  </si>
  <si>
    <t>Trust Capital And Allocation Of Income And Losses [Policy Text Block]</t>
  </si>
  <si>
    <t xml:space="preserve"> The Trust is a treated as partnership for tax purposes. Profit or loss shall be allocated among the partners of the Fund in proportion to the number of shares each partner holds as of the close of each month. USCF may revise, alter or otherwise modify this method of allocation as described in the Trust Agreement.</t>
  </si>
  <si>
    <t>Net Asset Value [Policy Text Block]</t>
  </si>
  <si>
    <t xml:space="preserve"> RMLP and MLPD Funds’ per share NAV will be calculated on each exchange trading day by taking the current market value of its total assets, subtracting any liabilities and dividing the amount by the total number of shares issued and outstanding. Each Fund will use the closing prices on the relevant futures exchanges of the applicable Benchmark Futures Contracts (as defined in Note 3 below) that at any given time make up the applicable index (determined at the earlier of the close of such exchange or 4:00 p.m. New York time) for the contracts traded on the futures exchanges, but calculates or determines the value of all other investments of the Funds using market quotations, if available, or other information customarily used to determine the fair value of such investments. USOU and USOD Funds’ per share NAV is calculated on each NYSE trading day by taking the current market value of its total assets, subtracting any liabilities and dividing that amount by the total number of shares outstanding. The Funds use the closing price for the contracts on the relevant exchange on that day to determine the value of contracts held on such exchange.</t>
  </si>
  <si>
    <t>Earnings Per Share, Policy [Policy Text Block]</t>
  </si>
  <si>
    <t xml:space="preserve"> 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t>
  </si>
  <si>
    <t>Other Operating Income Expense [Policy Text Block]</t>
  </si>
  <si>
    <t xml:space="preserve"> Offering costs incurred in connection with the registration of additional shares after the initial registration of shares are borne by each respective Fund.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t>
  </si>
  <si>
    <t>Cash and Cash Equivalents, Policy [Policy Text Block]</t>
  </si>
  <si>
    <t xml:space="preserve"> Cash Equivalents Cash equivalents include money market funds, overnight deposits and obligations of the United States with an original maturity of less than six months.</t>
  </si>
  <si>
    <t>Use of Estimates, Policy [Policy Text Block]</t>
  </si>
  <si>
    <t xml:space="preserve"> Use of Estimates The preparation of condensed financial statements in conformity with U.S. GAAP requires USCF to make estimates and assumptions that affect the reported amount of assets and liabilities and disclosure of contingent assets and liabilities at the date of the condensed financial statements, and the reported amounts of the revenue and expenses during the reporting period. Actual results may differ from those estimates and assumptions.</t>
  </si>
  <si>
    <t>SUMMARY OF SIGNIFICANT ACCOUNTING POLICIES (Details Textual)</t>
  </si>
  <si>
    <t>Jun. 30, 2017shares</t>
  </si>
  <si>
    <t>USOU or USOD [Member]</t>
  </si>
  <si>
    <t>Percentage Fee Paid Per Order</t>
  </si>
  <si>
    <t>0.04%</t>
  </si>
  <si>
    <t>RMLP or MLPD [Member]</t>
  </si>
  <si>
    <t>0.02%</t>
  </si>
  <si>
    <t>Redemption Baskets [Member]</t>
  </si>
  <si>
    <t>Number Of Units Per Basket</t>
  </si>
  <si>
    <t>TRUST SERIES (Details Textual) - USD ($)</t>
  </si>
  <si>
    <t>Jun. 20, 2017</t>
  </si>
  <si>
    <t>Apr. 15, 2016</t>
  </si>
  <si>
    <t>Mar. 31, 2016</t>
  </si>
  <si>
    <t>Capital Unit [Line Items]</t>
  </si>
  <si>
    <t>Sponsor Capital Account</t>
  </si>
  <si>
    <t>Capital Contributions Initial</t>
  </si>
  <si>
    <t>Common Units Issued For Acquisition</t>
  </si>
  <si>
    <t>FEES PAID BY THE FUND AND RELATED PARTY TRANSACTIONS (Details Textual)</t>
  </si>
  <si>
    <t>Fees Paid And Related Party Transactions [Line Items]</t>
  </si>
  <si>
    <t>Trustee Fees</t>
  </si>
  <si>
    <t>Percentage Of Average Monthly Net Assets</t>
  </si>
  <si>
    <t>0.75%</t>
  </si>
  <si>
    <t>1.65%</t>
  </si>
  <si>
    <t>1.35%</t>
  </si>
  <si>
    <t>SUBSEQUENT EVENTS (Details Textual) - Subsequent Event [Member] - USD ($)</t>
  </si>
  <si>
    <t>1 Months Ended</t>
  </si>
  <si>
    <t>Jul. 20, 2017</t>
  </si>
  <si>
    <t>Jul. 19, 2017</t>
  </si>
  <si>
    <t>Subsequent Event [Line Items]</t>
  </si>
  <si>
    <t>Capital Account Description Of Units</t>
  </si>
  <si>
    <t>On July 20, 2017, USCF received 40 Sponsor Shares of each USOU and USOD in exchange for the previously received capital contribution.</t>
  </si>
  <si>
    <t>Number of Units Registered in Period</t>
  </si>
  <si>
    <t>Net Asset Value Per Unit</t>
  </si>
  <si>
    <t>Units Issued During Period Units New Issues</t>
  </si>
  <si>
    <t>Units Issued During Period Value New Issu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71686</v>
      </c>
    </row>
    <row r="11" spans="1:3">
      <c r="A11" s="4" t="s">
        <v>17</v>
      </c>
      <c r="B11" s="4" t="s">
        <v>18</v>
      </c>
    </row>
    <row r="12" spans="1:3">
      <c r="A12" s="4" t="s">
        <v>19</v>
      </c>
      <c r="B12" s="4" t="s">
        <v>20</v>
      </c>
    </row>
    <row r="13" spans="1:3">
      <c r="A13" s="4" t="s">
        <v>21</v>
      </c>
      <c r="C13" s="5" t="n">
        <v>200080</v>
      </c>
    </row>
    <row r="14" spans="1:3">
      <c r="A14" s="4" t="s">
        <v>22</v>
      </c>
    </row>
    <row r="15" spans="1:3">
      <c r="A15" s="3" t="s">
        <v>4</v>
      </c>
    </row>
    <row r="16" spans="1:3">
      <c r="A16" s="4" t="s">
        <v>21</v>
      </c>
      <c r="C16" s="5" t="n">
        <v>100040</v>
      </c>
    </row>
    <row r="17" spans="1:3">
      <c r="A17" s="4" t="s">
        <v>23</v>
      </c>
    </row>
    <row r="18" spans="1:3">
      <c r="A18" s="3" t="s">
        <v>4</v>
      </c>
    </row>
    <row r="19" spans="1:3">
      <c r="A19" s="4" t="s">
        <v>21</v>
      </c>
      <c r="C19" s="5" t="n">
        <v>1000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0"/>
  </cols>
  <sheetData>
    <row r="1" spans="1:2">
      <c r="A1" s="1" t="s">
        <v>79</v>
      </c>
      <c r="B1" s="2" t="s">
        <v>80</v>
      </c>
    </row>
    <row r="2" spans="1:2">
      <c r="A2" s="4" t="s">
        <v>81</v>
      </c>
    </row>
    <row r="3" spans="1:2">
      <c r="A3" s="4" t="s">
        <v>82</v>
      </c>
      <c r="B3" s="4" t="s">
        <v>83</v>
      </c>
    </row>
    <row r="4" spans="1:2">
      <c r="A4" s="4" t="s">
        <v>84</v>
      </c>
    </row>
    <row r="5" spans="1:2">
      <c r="A5" s="4" t="s">
        <v>82</v>
      </c>
      <c r="B5" s="4" t="s">
        <v>85</v>
      </c>
    </row>
    <row r="6" spans="1:2">
      <c r="A6" s="4" t="s">
        <v>86</v>
      </c>
    </row>
    <row r="7" spans="1:2">
      <c r="A7" s="4" t="s">
        <v>87</v>
      </c>
      <c r="B7" s="5" t="n">
        <v>5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 customWidth="1" max="5" min="5" width="14"/>
  </cols>
  <sheetData>
    <row r="1" spans="1:5">
      <c r="A1" s="1" t="s">
        <v>88</v>
      </c>
      <c r="B1" s="2" t="s">
        <v>1</v>
      </c>
    </row>
    <row r="2" spans="1:5">
      <c r="B2" s="2" t="s">
        <v>2</v>
      </c>
      <c r="C2" s="2" t="s">
        <v>89</v>
      </c>
      <c r="D2" s="2" t="s">
        <v>90</v>
      </c>
      <c r="E2" s="2" t="s">
        <v>91</v>
      </c>
    </row>
    <row r="3" spans="1:5">
      <c r="A3" s="3" t="s">
        <v>92</v>
      </c>
    </row>
    <row r="4" spans="1:5">
      <c r="A4" s="4" t="s">
        <v>93</v>
      </c>
      <c r="B4" s="7" t="n">
        <v>4000</v>
      </c>
    </row>
    <row r="5" spans="1:5">
      <c r="A5" s="4" t="s">
        <v>94</v>
      </c>
      <c r="B5" s="7" t="n">
        <v>1000</v>
      </c>
    </row>
    <row r="6" spans="1:5">
      <c r="A6" s="4" t="s">
        <v>95</v>
      </c>
      <c r="B6" s="5" t="n">
        <v>40</v>
      </c>
    </row>
    <row r="7" spans="1:5">
      <c r="A7" s="4" t="s">
        <v>31</v>
      </c>
    </row>
    <row r="8" spans="1:5">
      <c r="A8" s="3" t="s">
        <v>92</v>
      </c>
    </row>
    <row r="9" spans="1:5">
      <c r="A9" s="4" t="s">
        <v>93</v>
      </c>
      <c r="B9" s="7" t="n">
        <v>1000</v>
      </c>
      <c r="E9" s="7" t="n">
        <v>1000</v>
      </c>
    </row>
    <row r="10" spans="1:5">
      <c r="A10" s="4" t="s">
        <v>30</v>
      </c>
    </row>
    <row r="11" spans="1:5">
      <c r="A11" s="3" t="s">
        <v>92</v>
      </c>
    </row>
    <row r="12" spans="1:5">
      <c r="A12" s="4" t="s">
        <v>93</v>
      </c>
      <c r="B12" s="5" t="n">
        <v>1000</v>
      </c>
      <c r="D12" s="7" t="n">
        <v>1000</v>
      </c>
    </row>
    <row r="13" spans="1:5">
      <c r="A13" s="4" t="s">
        <v>22</v>
      </c>
    </row>
    <row r="14" spans="1:5">
      <c r="A14" s="3" t="s">
        <v>92</v>
      </c>
    </row>
    <row r="15" spans="1:5">
      <c r="A15" s="4" t="s">
        <v>93</v>
      </c>
      <c r="B15" s="7" t="n">
        <v>1000</v>
      </c>
      <c r="C15" s="7" t="n">
        <v>1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21"/>
  </cols>
  <sheetData>
    <row r="1" spans="1:2">
      <c r="A1" s="1" t="s">
        <v>96</v>
      </c>
      <c r="B1" s="2" t="s">
        <v>1</v>
      </c>
    </row>
    <row r="2" spans="1:2">
      <c r="B2" s="2" t="s">
        <v>25</v>
      </c>
    </row>
    <row r="3" spans="1:2">
      <c r="A3" s="3" t="s">
        <v>97</v>
      </c>
    </row>
    <row r="4" spans="1:2">
      <c r="A4" s="4" t="s">
        <v>98</v>
      </c>
      <c r="B4" s="7" t="n">
        <v>3000</v>
      </c>
    </row>
    <row r="5" spans="1:2">
      <c r="A5" s="4" t="s">
        <v>31</v>
      </c>
    </row>
    <row r="6" spans="1:2">
      <c r="A6" s="3" t="s">
        <v>97</v>
      </c>
    </row>
    <row r="7" spans="1:2">
      <c r="A7" s="4" t="s">
        <v>99</v>
      </c>
      <c r="B7" s="4" t="s">
        <v>100</v>
      </c>
    </row>
    <row r="8" spans="1:2">
      <c r="A8" s="4" t="s">
        <v>30</v>
      </c>
    </row>
    <row r="9" spans="1:2">
      <c r="A9" s="3" t="s">
        <v>97</v>
      </c>
    </row>
    <row r="10" spans="1:2">
      <c r="A10" s="4" t="s">
        <v>99</v>
      </c>
      <c r="B10" s="4" t="s">
        <v>100</v>
      </c>
    </row>
    <row r="11" spans="1:2">
      <c r="A11" s="4" t="s">
        <v>23</v>
      </c>
    </row>
    <row r="12" spans="1:2">
      <c r="A12" s="3" t="s">
        <v>97</v>
      </c>
    </row>
    <row r="13" spans="1:2">
      <c r="A13" s="4" t="s">
        <v>99</v>
      </c>
      <c r="B13" s="4" t="s">
        <v>101</v>
      </c>
    </row>
    <row r="14" spans="1:2">
      <c r="A14" s="4" t="s">
        <v>22</v>
      </c>
    </row>
    <row r="15" spans="1:2">
      <c r="A15" s="3" t="s">
        <v>97</v>
      </c>
    </row>
    <row r="16" spans="1:2">
      <c r="A16" s="4" t="s">
        <v>99</v>
      </c>
      <c r="B16" s="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103</v>
      </c>
      <c r="B1" s="2" t="s">
        <v>104</v>
      </c>
    </row>
    <row r="2" spans="1:3">
      <c r="B2" s="2" t="s">
        <v>105</v>
      </c>
      <c r="C2" s="2" t="s">
        <v>106</v>
      </c>
    </row>
    <row r="3" spans="1:3">
      <c r="A3" s="3" t="s">
        <v>107</v>
      </c>
    </row>
    <row r="4" spans="1:3">
      <c r="A4" s="4" t="s">
        <v>108</v>
      </c>
      <c r="B4" s="4" t="s">
        <v>109</v>
      </c>
    </row>
    <row r="5" spans="1:3">
      <c r="A5" s="4" t="s">
        <v>22</v>
      </c>
    </row>
    <row r="6" spans="1:3">
      <c r="A6" s="3" t="s">
        <v>107</v>
      </c>
    </row>
    <row r="7" spans="1:3">
      <c r="A7" s="4" t="s">
        <v>110</v>
      </c>
      <c r="C7" s="5" t="n">
        <v>30000000</v>
      </c>
    </row>
    <row r="8" spans="1:3">
      <c r="A8" s="4" t="s">
        <v>111</v>
      </c>
      <c r="B8" s="7" t="n">
        <v>25</v>
      </c>
    </row>
    <row r="9" spans="1:3">
      <c r="A9" s="4" t="s">
        <v>112</v>
      </c>
      <c r="B9" s="5" t="n">
        <v>100000</v>
      </c>
    </row>
    <row r="10" spans="1:3">
      <c r="A10" s="4" t="s">
        <v>113</v>
      </c>
      <c r="B10" s="7" t="n">
        <v>2500000</v>
      </c>
    </row>
    <row r="11" spans="1:3">
      <c r="A11" s="4" t="s">
        <v>23</v>
      </c>
    </row>
    <row r="12" spans="1:3">
      <c r="A12" s="3" t="s">
        <v>107</v>
      </c>
    </row>
    <row r="13" spans="1:3">
      <c r="A13" s="4" t="s">
        <v>110</v>
      </c>
      <c r="C13" s="5" t="n">
        <v>30000000</v>
      </c>
    </row>
    <row r="14" spans="1:3">
      <c r="A14" s="4" t="s">
        <v>111</v>
      </c>
      <c r="B14" s="7" t="n">
        <v>25</v>
      </c>
    </row>
    <row r="15" spans="1:3">
      <c r="A15" s="4" t="s">
        <v>112</v>
      </c>
      <c r="B15" s="5" t="n">
        <v>100000</v>
      </c>
    </row>
    <row r="16" spans="1:3">
      <c r="A16" s="4" t="s">
        <v>113</v>
      </c>
      <c r="B16" s="7" t="n">
        <v>25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21"/>
  </cols>
  <sheetData>
    <row r="1" spans="1:2">
      <c r="A1" s="1" t="s">
        <v>24</v>
      </c>
      <c r="B1" s="2" t="s">
        <v>25</v>
      </c>
    </row>
    <row r="2" spans="1:2">
      <c r="A2" s="3" t="s">
        <v>26</v>
      </c>
    </row>
    <row r="3" spans="1:2">
      <c r="A3" s="4" t="s">
        <v>27</v>
      </c>
      <c r="B3" s="7" t="n">
        <v>4000</v>
      </c>
    </row>
    <row r="4" spans="1:2">
      <c r="A4" s="3" t="s">
        <v>28</v>
      </c>
    </row>
    <row r="5" spans="1:2">
      <c r="A5" s="4" t="s">
        <v>29</v>
      </c>
      <c r="B5" s="5" t="n">
        <v>4000</v>
      </c>
    </row>
    <row r="6" spans="1:2">
      <c r="A6" s="4" t="s">
        <v>23</v>
      </c>
    </row>
    <row r="7" spans="1:2">
      <c r="A7" s="3" t="s">
        <v>26</v>
      </c>
    </row>
    <row r="8" spans="1:2">
      <c r="A8" s="4" t="s">
        <v>27</v>
      </c>
      <c r="B8" s="5" t="n">
        <v>1000</v>
      </c>
    </row>
    <row r="9" spans="1:2">
      <c r="A9" s="3" t="s">
        <v>28</v>
      </c>
    </row>
    <row r="10" spans="1:2">
      <c r="A10" s="4" t="s">
        <v>29</v>
      </c>
      <c r="B10" s="5" t="n">
        <v>1000</v>
      </c>
    </row>
    <row r="11" spans="1:2">
      <c r="A11" s="4" t="s">
        <v>22</v>
      </c>
    </row>
    <row r="12" spans="1:2">
      <c r="A12" s="3" t="s">
        <v>26</v>
      </c>
    </row>
    <row r="13" spans="1:2">
      <c r="A13" s="4" t="s">
        <v>27</v>
      </c>
      <c r="B13" s="5" t="n">
        <v>1000</v>
      </c>
    </row>
    <row r="14" spans="1:2">
      <c r="A14" s="3" t="s">
        <v>28</v>
      </c>
    </row>
    <row r="15" spans="1:2">
      <c r="A15" s="4" t="s">
        <v>29</v>
      </c>
      <c r="B15" s="5" t="n">
        <v>1000</v>
      </c>
    </row>
    <row r="16" spans="1:2">
      <c r="A16" s="4" t="s">
        <v>30</v>
      </c>
    </row>
    <row r="17" spans="1:2">
      <c r="A17" s="3" t="s">
        <v>26</v>
      </c>
    </row>
    <row r="18" spans="1:2">
      <c r="A18" s="4" t="s">
        <v>27</v>
      </c>
      <c r="B18" s="5" t="n">
        <v>1000</v>
      </c>
    </row>
    <row r="19" spans="1:2">
      <c r="A19" s="3" t="s">
        <v>28</v>
      </c>
    </row>
    <row r="20" spans="1:2">
      <c r="A20" s="4" t="s">
        <v>29</v>
      </c>
      <c r="B20" s="5" t="n">
        <v>1000</v>
      </c>
    </row>
    <row r="21" spans="1:2">
      <c r="A21" s="4" t="s">
        <v>31</v>
      </c>
    </row>
    <row r="22" spans="1:2">
      <c r="A22" s="3" t="s">
        <v>26</v>
      </c>
    </row>
    <row r="23" spans="1:2">
      <c r="A23" s="4" t="s">
        <v>27</v>
      </c>
      <c r="B23" s="5" t="n">
        <v>1000</v>
      </c>
    </row>
    <row r="24" spans="1:2">
      <c r="A24" s="3" t="s">
        <v>28</v>
      </c>
    </row>
    <row r="25" spans="1:2">
      <c r="A25" s="4" t="s">
        <v>29</v>
      </c>
      <c r="B25" s="7" t="n">
        <v>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v>
      </c>
      <c r="B1" s="2" t="s">
        <v>1</v>
      </c>
    </row>
    <row r="2" spans="1:2">
      <c r="B2" s="2" t="s">
        <v>2</v>
      </c>
    </row>
    <row r="3" spans="1:2">
      <c r="A3" s="3" t="s">
        <v>33</v>
      </c>
    </row>
    <row r="4" spans="1:2">
      <c r="A4" s="4" t="s">
        <v>34</v>
      </c>
      <c r="B4" s="4" t="s">
        <v>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v>
      </c>
      <c r="B1" s="2" t="s">
        <v>1</v>
      </c>
    </row>
    <row r="2" spans="1:2">
      <c r="B2" s="2" t="s">
        <v>2</v>
      </c>
    </row>
    <row r="3" spans="1:2">
      <c r="A3" s="3" t="s">
        <v>37</v>
      </c>
    </row>
    <row r="4" spans="1:2">
      <c r="A4" s="4" t="s">
        <v>38</v>
      </c>
      <c r="B4" s="4" t="s">
        <v>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v>
      </c>
      <c r="B1" s="2" t="s">
        <v>1</v>
      </c>
    </row>
    <row r="2" spans="1:2">
      <c r="B2" s="2" t="s">
        <v>2</v>
      </c>
    </row>
    <row r="3" spans="1:2">
      <c r="A3" s="3" t="s">
        <v>41</v>
      </c>
    </row>
    <row r="4" spans="1:2">
      <c r="A4" s="4" t="s">
        <v>42</v>
      </c>
      <c r="B4" s="4" t="s">
        <v>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4</v>
      </c>
      <c r="B1" s="2" t="s">
        <v>1</v>
      </c>
    </row>
    <row r="2" spans="1:2">
      <c r="B2" s="2" t="s">
        <v>2</v>
      </c>
    </row>
    <row r="3" spans="1:2">
      <c r="A3" s="3" t="s">
        <v>45</v>
      </c>
    </row>
    <row r="4" spans="1:2">
      <c r="A4" s="4" t="s">
        <v>46</v>
      </c>
      <c r="B4" s="4" t="s">
        <v>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v>
      </c>
      <c r="B1" s="2" t="s">
        <v>1</v>
      </c>
    </row>
    <row r="2" spans="1:2">
      <c r="B2" s="2" t="s">
        <v>2</v>
      </c>
    </row>
    <row r="3" spans="1:2">
      <c r="A3" s="3" t="s">
        <v>49</v>
      </c>
    </row>
    <row r="4" spans="1:2">
      <c r="A4" s="4" t="s">
        <v>50</v>
      </c>
      <c r="B4" s="4" t="s">
        <v>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2</v>
      </c>
      <c r="B1" s="2" t="s">
        <v>1</v>
      </c>
    </row>
    <row r="2" spans="1:2">
      <c r="B2" s="2" t="s">
        <v>2</v>
      </c>
    </row>
    <row r="3" spans="1:2">
      <c r="A3" s="3" t="s">
        <v>53</v>
      </c>
    </row>
    <row r="4" spans="1:2">
      <c r="A4" s="4" t="s">
        <v>54</v>
      </c>
      <c r="B4" s="4" t="s">
        <v>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6</v>
      </c>
      <c r="B1" s="2" t="s">
        <v>1</v>
      </c>
    </row>
    <row r="2" spans="1:2">
      <c r="B2" s="2" t="s">
        <v>2</v>
      </c>
    </row>
    <row r="3" spans="1:2">
      <c r="A3" s="3" t="s">
        <v>37</v>
      </c>
    </row>
    <row r="4" spans="1:2">
      <c r="A4" s="4" t="s">
        <v>57</v>
      </c>
      <c r="B4" s="4" t="s">
        <v>58</v>
      </c>
    </row>
    <row r="5" spans="1:2">
      <c r="A5" s="4" t="s">
        <v>59</v>
      </c>
      <c r="B5" s="4" t="s">
        <v>60</v>
      </c>
    </row>
    <row r="6" spans="1:2">
      <c r="A6" s="4" t="s">
        <v>61</v>
      </c>
      <c r="B6" s="4" t="s">
        <v>62</v>
      </c>
    </row>
    <row r="7" spans="1:2">
      <c r="A7" s="4" t="s">
        <v>63</v>
      </c>
      <c r="B7" s="4" t="s">
        <v>64</v>
      </c>
    </row>
    <row r="8" spans="1:2">
      <c r="A8" s="4" t="s">
        <v>65</v>
      </c>
      <c r="B8" s="4" t="s">
        <v>66</v>
      </c>
    </row>
    <row r="9" spans="1:2">
      <c r="A9" s="4" t="s">
        <v>67</v>
      </c>
      <c r="B9" s="4" t="s">
        <v>68</v>
      </c>
    </row>
    <row r="10" spans="1:2">
      <c r="A10" s="4" t="s">
        <v>69</v>
      </c>
      <c r="B10" s="4" t="s">
        <v>70</v>
      </c>
    </row>
    <row r="11" spans="1:2">
      <c r="A11" s="4" t="s">
        <v>71</v>
      </c>
      <c r="B11" s="4" t="s">
        <v>72</v>
      </c>
    </row>
    <row r="12" spans="1:2">
      <c r="A12" s="4" t="s">
        <v>73</v>
      </c>
      <c r="B12" s="4" t="s">
        <v>74</v>
      </c>
    </row>
    <row r="13" spans="1:2">
      <c r="A13" s="4" t="s">
        <v>75</v>
      </c>
      <c r="B13" s="4" t="s">
        <v>76</v>
      </c>
    </row>
    <row r="14" spans="1:2">
      <c r="A14" s="4" t="s">
        <v>77</v>
      </c>
      <c r="B14" s="4" t="s">
        <v>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1T13:24:47Z</dcterms:created>
  <dcterms:modified xmlns:dcterms="http://purl.org/dc/terms/" xmlns:xsi="http://www.w3.org/2001/XMLSchema-instance" xsi:type="dcterms:W3CDTF">2017-09-11T13:24:47Z</dcterms:modified>
</cp:coreProperties>
</file>